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Jul. 28,
		2017</t>
  </si>
  <si>
    <t>Aug. 31, 2017</t>
  </si>
  <si>
    <t>PIMCO Funds
Supplement Dated August 31, 2017 to the
Asset Allocation Funds Prospectus dated July 28, 2017, as supplemented from time to time (the "Prospectus"); and to the Statement of Additional Information dated July 28, 2017, as supplemented from time to time (the "SAI") Disclosure Related to the PIMCO All Asset Fund and PIMCO All Asset All Authority Fund (the "Funds") PIMCO All Asset Fund Effective October 2, 2017, the supervisory and administrative fee for Class D shares of the Fund, stated as a percentage of the Fund's average daily net assets, will increase by 0.05%. This supervisory and administrative fee increase will result in the Management Fees increasing by 0.05% for Class D share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Supervisory and Administrative Fee" sections. In addition, effective October 2, 2017, in the SAI, corresponding changes are made to the "Management of the Trust—Supervisory and Administrative Fee Rates" section. PIMCO All Asset All Authority Fund Effective October 2, 2017, the supervisory and administrative fee for Class D shares of the Fund, stated as a percentage of the Fund's average daily net assets, will increase by 0.05%. This supervisory and administrative fee increase will result in the Management Fees increasing by 0.05% for Class D share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Supervisory and Administrative Fee" sections. In addition, effective October 2, 2017, in the SAI, corresponding changes are made to the "Management of the Trust—Supervisory and Administrative Fee Rates" section.
PIMCO Funds Supplement Dated August 31, 2017 to the Bond Funds Prospectus dated July 28, 2017, as supplemented from time to time (the "Prospectus"); and to the Statement of Additional Information dated July 28, 2017, as supplemented from time to time (the "SAI") Disclosure Related to the PIMCO Total Return Fund and PIMCO Unconstrained Bond Fund (the "Funds") PIMCO Total Return Fund Effective October 2, 2017, the supervisory and administrative fee for Class D shares of the Fund, stated as a percentage of the Fund's average daily net assets, will increase by 0.05%, and the supervisory and administrative fee for Class A shares of the Fund, stated as a percentage of the Fund's average daily net assets, will decrease by 0.05%. These supervisory and administrative fee changes will result in the Management Fees increasing by 0.05% for Class D shares of the Fund and decreasing by 0.05% for Class A share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Supervisory and Administrative Fee" sections. In addition, effective October 2, 2017, in the SAI, corresponding changes are made to the "Management of the Trust—Supervisory and Administrative Fee Rates" section. PIMCO Unconstrained Bond Fund Effective October 2, 2017, the advisory fee for the Fund, stated as a percentage of the Fund's average daily net assets, will decrease by 0.05%. In addition, effective October 2, 2017, the supervisory and administrative fee for each share class of the Fund, stated as a percentage of the Fund's average daily net assets, will decrease by 0.05%. These advisory fee and supervisory and administrative fee reductions will result in the Fund's Management Fees decreasing by 0.10% for each share class of the Fund. In addition, effective October 2, 2017, Pacific Investment Management Company LLC has contractually agreed, through July 31, 2019, to reduce its advisory fee by 0.01% of the average daily net asset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Management of the Funds—Management Fees—Advisory Fee" and "Management of the Funds—Management Fees—Supervisory and Administrative Fee" sections. In addition, effective October 2, 2017, in the SAI, corresponding changes are made to the "Management of the Trust—Advisory Fee Rates" and "Management of the Trust—Supervisory and Administrative Fee Rates" sections.
PIMCO Funds Supplement Dated August 31, 2017 to the Credit Bond Funds Prospectus dated July 28, 2017, as supplemented from time to time (the "Prospectus"); and to the Statement of Additional Information dated July 28, 2017, as supplemented from time to time (the "SAI") Disclosure Related to the PIMCO Income Fund (the "Fund") Effective October 2, 2017, the supervisory and administrative fee for Institutional Class, Class P, Administrative Class, Class A, Class C and Class R shares of the Fund, stated as a percentage of the Fund's average daily net assets, will increase by 0.05%, and the supervisory and administrative fee for Class D shares of the Fund, stated as a percentage of the Fund's average daily net assets, will increase by 0.11%. These supervisory and administrative fee increases will result in the Management Fees increasing by 0.05% for Institutional Class, Class P, Administrative Class, Class A, Class C and Class R shares of the Fund and by 0.11% for Class D share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Supervisory and Administrative Fee" sections. In addition, effective October 2, 2017, in the SAI, corresponding changes are made to the "Management of the Trust—Supervisory and Administrative Fee Rates" section.
PIMCO Funds Supplement Dated August 31, 2017 to the International Bond Funds Prospectus dated July 28, 2017, as supplemented from time to time (the "Prospectus"); and to the Statement of Additional Information dated July 28, 2017, as supplemented from time to time (the "SAI") Disclosure Related to the PIMCO Emerging Markets Corporate Bond Fund, PIMCO Emerging Markets Full Spectrum Bond Fund and PIMCO Global Advantage ® (the "Funds") PIMCO Emerging Markets Corporate Bond Fund Effective October 2, 2017, the advisory fee for the Fund, stated as a percentage of the Fund's average daily net assets, will decrease by 0.05%. This advisory fee reduction will result in the Management Fees decreasing by 0.05% for each share clas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Advisory Fee" sections. In addition, effective October 2, 2017, in the SAI, corresponding changes are made to the "Management of the Trust—Advisory Fee Rates" section. PIMCO Emerging Markets Full Spectrum Bond Fund Effective October 2, 2017, the advisory fee for the Fund, stated as a percentage of the Fund's average daily net assets, will decrease by 0.05%. This advisory fee reduction will result in the Management Fees decreasing by 0.05% for each share clas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Advisory Fee" sections. In addition, effective October 2, 2017, in the SAI, corresponding changes are made to the "Management of the Trust—Advisory Fee Rates" section. PIMCO Global Advantage ® Effective September 29, 2017, the Fund's primary broad-based securities market index is the Bloomberg Barclays Global Aggregate (USD Unhedged) Index.
Accordingly, effective September 29, 2017, the second paragraph of the "Performance Information" section of the Fund's Fund Summary in the Prospectus is deleted in its entirety and replaced with the following: The Fund measures its performance against a primary benchmark and a secondary benchmark. Effective September 29, 2017, the Fund's primary benchmark is the Bloomberg Barclays Global Aggregate (USD Unhedged) Index, which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rior to September 29, 2017, the Fund's primary benchmark was the Bloomberg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 believes that the new primary benchmark better aligns with the Fund's investment strategy. The Fund's secondary benchmark index, PIMCO Global Advantage Bond Index ® In addition, effective September 29, 2017, corresponding changes are made to the Average Annual Total Returns Table in the "Performance Information" section of the Fund's Fund Summary in the Prospectus, and the following is added above the row relating to the Bloomberg Barclays U.S. Aggregate Index:
1 Year 5 Years
Since Inception (02/05/2009)
Bloomberg Barclays Global Aggregate (USD Unhedged) Index (reflects no deductions for fees, expenses
or taxes) 2.09 % 0.21 % 2.82 % Effective October 2, 2017, the advisory fee for the Fund, stated as a percentage of the Fund's average daily net assets, will decrease by 0.05%. This advisory fee reduction will result in the Management Fees decreasing by 0.05% for each share class of the Fund.
Accordingly, effective October 2, 2017, in the Prospectus, corresponding changes are made to the Fund's Annual Fund Operating Expenses table and the Expense Examples following the table in the "Fund Summaries" section, and to the "Management of the Funds—Management Fees—Management Fee" and "Management of the Funds—Management Fees—Advisory Fee" sections. In addition, effective October 2, 2017, in the SAI, corresponding changes are made to the "Management of the Trust—Advisory Fee Rates" section.</t>
  </si>
  <si>
    <t>Supplement Text Block</t>
  </si>
  <si>
    <t>pimcofunds-20170831_SupplementTextBlock</t>
  </si>
  <si>
    <t>(PIMCO Funds - Supplement) | (PIMCO Global Advantage® Strategy Bond Fund)</t>
  </si>
  <si>
    <t>Performance Narrative [Text Block]</t>
  </si>
  <si>
    <t>rr_PerformanceNarrativeTextBlock</t>
  </si>
  <si>
    <t>The Fund measures its performance against a primary benchmark and a secondary benchmark. Effective September 29, 2017, the Fund's primary benchmark is the Bloomberg Barclays Global Aggregate (USD Unhedged) Index, which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rior to September 29, 2017, the Fund's primary benchmark was the Bloomberg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 believes that the new primary benchmark better aligns with the Fund's investment strategy. The Fund's secondary benchmark index, PIMCO Global Advantage Bond Index ®</t>
  </si>
  <si>
    <t>(PIMCO Funds - Supplement) | (PIMCO Global Advantage® Strategy Bond Fund) | Bloomberg Barclays Global Aggregate (USD Unhedged) Index (reflects no deductions for fees, expenses or taxes)</t>
  </si>
  <si>
    <t>1 Year</t>
  </si>
  <si>
    <t>rr_AverageAnnualReturnYear01</t>
  </si>
  <si>
    <t>2.09%</t>
  </si>
  <si>
    <t>5 Years</t>
  </si>
  <si>
    <t>rr_AverageAnnualReturnYear05</t>
  </si>
  <si>
    <t>0.21%</t>
  </si>
  <si>
    <t>Since Inception</t>
  </si>
  <si>
    <t>rr_AverageAnnualReturnSinceInception</t>
  </si>
  <si>
    <t>2.82%</t>
  </si>
  <si>
    <t>Inception Date</t>
  </si>
  <si>
    <t>rr_AverageAnnualReturnInceptionDate</t>
  </si>
  <si>
    <t>Feb. 5,
		200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5</v>
      </c>
      <c r="B9" s="6" t="s">
        <v>36</v>
      </c>
      <c r="C9" s="4" t="s">
        <v>37</v>
      </c>
    </row>
    <row r="10" spans="1:3">
      <c r="A10" s="4" t="s">
        <v>38</v>
      </c>
      <c r="B10" s="6" t="s">
        <v>39</v>
      </c>
      <c r="C10" s="4" t="s">
        <v>40</v>
      </c>
    </row>
    <row r="11" spans="1:3">
      <c r="A11" s="4" t="s">
        <v>41</v>
      </c>
      <c r="B11" s="4" t="s">
        <v>42</v>
      </c>
      <c r="C11" s="4" t="s">
        <v>43</v>
      </c>
    </row>
    <row r="12" spans="1:3">
      <c r="A12" s="4" t="s">
        <v>44</v>
      </c>
      <c r="B12" s="4" t="s">
        <v>45</v>
      </c>
      <c r="C12"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59:47Z</dcterms:created>
  <dcterms:modified xmlns:dcterms="http://purl.org/dc/terms/" xmlns:xsi="http://www.w3.org/2001/XMLSchema-instance" xsi:type="dcterms:W3CDTF">2017-09-13T17:59:47Z</dcterms:modified>
</cp:coreProperties>
</file>